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astal Financial Corporation</t>
        </is>
      </c>
    </row>
    <row r="8">
      <c r="A8" s="4" t="inlineStr">
        <is>
          <t>Entity Central Index Key</t>
        </is>
      </c>
      <c r="B8" s="4" t="inlineStr">
        <is>
          <t>00014379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33" customWidth="1" min="3" max="3"/>
    <col width="40" customWidth="1" min="4" max="4"/>
    <col width="40" customWidth="1" min="5" max="5"/>
  </cols>
  <sheetData>
    <row r="1">
      <c r="A1" s="1" t="inlineStr">
        <is>
          <t>Pay vs Performance Disclosure</t>
        </is>
      </c>
      <c r="B1" s="2" t="inlineStr">
        <is>
          <t>12 Months Ended</t>
        </is>
      </c>
    </row>
    <row r="2">
      <c r="B2" s="2" t="inlineStr">
        <is>
          <t>Dec. 31, 2024 USD ($) $ / shares shares</t>
        </is>
      </c>
      <c r="C2" s="2" t="inlineStr">
        <is>
          <t>Dec. 31, 2023 USD ($) $ / shares</t>
        </is>
      </c>
      <c r="D2" s="2" t="inlineStr">
        <is>
          <t>Dec. 31, 2022 USD ($) $ / shares shares</t>
        </is>
      </c>
      <c r="E2" s="2" t="inlineStr">
        <is>
          <t>Dec. 31, 2021 USD ($) $ / shares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100 Investment Based on December 31, 2020 Year Summary Compensation Table Total for CEO (1)(5) Compensation Actually Paid to CEO (1)(2) Average Summary Compensation Table Total for non-CEO Named Executive Officers (3)(5) Average Compensation Actually Paid to non-CEO Named Executive Officers (3) Total Shareholder Return Peer Group Total Shareholder Return (4) Net Income (dollars in thousands) Return on Average Assets 2024 $ 1,868,263 $ 9,612,332 $ 1,546,723 $ 3,698,933 $404.33 $134.22 $45,219 1.15% 2023 $ 2,003,785 $ 1,515,616 $ 700,546 $ 612,939 $211.48 $123.48 $44,579 1.28% 2022 $ 1,980,542 $ 1,454,819 $ 1,670,303 $ 2,092,317 $226.29 $106.40 $40,625 1.38% 2021 $ 4,514,200 $ 10,882,059 $ 647,199 $ 1,529,305 $241.05 $126.82 $27,005 1.24%</t>
        </is>
      </c>
      <c r="C4" s="4" t="inlineStr">
        <is>
          <t xml:space="preserve"> </t>
        </is>
      </c>
      <c r="D4" s="4" t="inlineStr">
        <is>
          <t xml:space="preserve"> </t>
        </is>
      </c>
      <c r="E4" s="4" t="inlineStr">
        <is>
          <t xml:space="preserve"> </t>
        </is>
      </c>
    </row>
    <row r="5">
      <c r="A5" s="4" t="inlineStr">
        <is>
          <t>Company Selected Measure Name</t>
        </is>
      </c>
      <c r="B5" s="4" t="inlineStr">
        <is>
          <t>return on average assets</t>
        </is>
      </c>
      <c r="C5" s="4" t="inlineStr">
        <is>
          <t xml:space="preserve"> </t>
        </is>
      </c>
      <c r="D5" s="4" t="inlineStr">
        <is>
          <t xml:space="preserve"> </t>
        </is>
      </c>
      <c r="E5" s="4" t="inlineStr">
        <is>
          <t xml:space="preserve"> </t>
        </is>
      </c>
    </row>
    <row r="6">
      <c r="A6" s="4" t="inlineStr">
        <is>
          <t>Named Executive Officers, Footnote</t>
        </is>
      </c>
      <c r="B6" s="4" t="inlineStr">
        <is>
          <t>Eric M. Sprink served as our CEO in each of the years 2021, 2022, 2023 and 2024. Our non-CEO NEOs in each of the years 2021, 2022, 2023 and 2024 are as follows: • 2024: Brian T. Hamilton, Curt T. Queyrouze, Joel G. Edwards and Andrew G. Stines. • 2023: Curt T. Queyrouze, Joel G. Edwards, Russell A. Keithley and Andrew G. Stines. • 2022: Curt T. Queyrouze and Joel G. Edwards. • 2021: John J. Dickson and Joel G. Edwards.</t>
        </is>
      </c>
      <c r="C6" s="4" t="inlineStr">
        <is>
          <t xml:space="preserve"> </t>
        </is>
      </c>
      <c r="D6" s="4" t="inlineStr">
        <is>
          <t xml:space="preserve"> </t>
        </is>
      </c>
      <c r="E6" s="4" t="inlineStr">
        <is>
          <t xml:space="preserve"> </t>
        </is>
      </c>
    </row>
    <row r="7">
      <c r="A7" s="4" t="inlineStr">
        <is>
          <t>Peer Group Issuers, Footnote</t>
        </is>
      </c>
      <c r="B7" s="4" t="inlineStr">
        <is>
          <t>Peer group is S&amp;P 600 Small Cap which is the index included in the Performance Graph in the Company’s Annual Report on Form 10-K for the Fiscal Year ended December 31, 2024. (5) Amounts for 2023 were reduced for the amounts recovered pursuant to the compensation recovery policy required by the listing standards adopted pursuant to 17 CFR 240.10D-1 as follows: Mr. Sprink $1,508; Mr. Queyrouze $797; Mr. Edwards $244; Mr. Stines $159.</t>
        </is>
      </c>
      <c r="C7" s="4" t="inlineStr">
        <is>
          <t xml:space="preserve"> </t>
        </is>
      </c>
      <c r="D7" s="4" t="inlineStr">
        <is>
          <t xml:space="preserve"> </t>
        </is>
      </c>
      <c r="E7" s="4" t="inlineStr">
        <is>
          <t xml:space="preserve"> </t>
        </is>
      </c>
    </row>
    <row r="8">
      <c r="A8" s="4" t="inlineStr">
        <is>
          <t>PEO Total Compensation Amount</t>
        </is>
      </c>
      <c r="B8" s="5" t="n">
        <v>1868263</v>
      </c>
      <c r="C8" s="5" t="n">
        <v>2003785</v>
      </c>
      <c r="D8" s="5" t="n">
        <v>1980542</v>
      </c>
      <c r="E8" s="5" t="n">
        <v>4514200</v>
      </c>
    </row>
    <row r="9">
      <c r="A9" s="4" t="inlineStr">
        <is>
          <t>PEO Actually Paid Compensation Amount</t>
        </is>
      </c>
      <c r="B9" s="5" t="n">
        <v>9612332</v>
      </c>
      <c r="C9" s="6" t="n">
        <v>1515616</v>
      </c>
      <c r="D9" s="6" t="n">
        <v>1454819</v>
      </c>
      <c r="E9" s="6" t="n">
        <v>10882059</v>
      </c>
    </row>
    <row r="10">
      <c r="A10" s="4" t="inlineStr">
        <is>
          <t>Adjustment To PEO Compensation, Footnote</t>
        </is>
      </c>
      <c r="B10" s="4" t="inlineStr">
        <is>
          <t xml:space="preserve">The dollar amounts reported represent “Compensation Actually Paid”, as calculated in accordance with SEC rules for the CEO and the average for Non-CEO NEOs for each reported year. These dollar amounts do not reflect actual amounts of compensation paid during the covered year, but reflect adjustments for (i) the year-end fair values of unvested equity awards granted in the current year, (ii) the year-over-year difference of year-end fair values for unvested awards granted in prior years, (iii) the fair values at vest date for awards granted and vested in the current year and (iv) the difference between prior year-end fair values and vest date fair values for awards granted in prior years. A reconciliation for the compensation actually paid is provided below. The following table reconciles the Summary Compensation Table compensation to the Compensation Actually Paid disclosed in the above table for the periods indicated: 2024 CEO Non CEO NEOs Summary Compensation Table Total Compensation $ 1,868,263 $ 1,546,723 - Grant date fair value of stock awards granted in fiscal year (508,823) (1,131,639) + Fair value at fiscal year-end of outstanding and unvested awards granted in fiscal year 1,135,756 2,422,525 +/- Change in fair value of outstanding and unvested stock awards granted in prior fiscal years 7,186,968 878,101 +/- Change in fair value as of vesting date of stock awards granted in prior fiscal years for which applicable vesting conditions were satisfied during the fiscal year (69,832) (16,777) Compensation Actually Paid $ 9,612,332 $ 3,698,933 2023 CEO Non CEO NEOs Summary Compensation Table Total Compensation $ 2,003,785 $ 700,546 - Grant date fair value of stock awards granted in fiscal year (726,125) (155,275) + Fair value at fiscal year-end of outstanding and unvested awards granted in fiscal year 743,024 162,363 +/- Change in fair value of outstanding and unvested stock awards granted in prior fiscal years (412,899) (73,254) +/- Change in fair value as of vesting date of stock awards granted in prior fiscal years for which applicable vesting conditions were satisfied during the fiscal year (92,168) (21,441) Compensation Actually Paid $ 1,515,616 $ 612,939 2022 CEO Non CEO NEOs Summary Compensation Table Total Compensation $ 1,980,542 $ 1,670,303 - Grant date fair value of stock awards granted in fiscal year (700,018) (1,018,414) + Fair value at fiscal year-end of outstanding and unvested awards granted in fiscal year 676,115 1,501,680 +/- Change in fair value of outstanding and unvested stock awards granted in prior fiscal years (287,971) (42,047) +/- Change in fair value as of vesting date of stock awards granted in prior fiscal years for which applicable vesting conditions were satisfied during the fiscal year (213,849) (19,205) Compensation Actually Paid $ 1,454,819 $ 2,092,317 2021 CEO Non CEO NEOs Summary Compensation Table Total Compensation $ 4,514,200 $ 647,199 - Grant date fair value of stock awards granted in fiscal year (3,073,802) $ (107,007) + Fair value at fiscal year-end of outstanding and unvested awards granted in fiscal year 5,825,299 259,048 +/- Change in fair value of outstanding and unvested stock awards granted in prior fiscal years 3,450,049 695,774 +/- Change in fair value as of vesting date of stock awards granted in prior fiscal years for which applicable vesting conditions were satisfied during the fiscal year 166,314 34,292 Compensation Actually Paid $ 10,882,059 $ 1,529,305 </t>
        </is>
      </c>
      <c r="C10" s="4" t="inlineStr">
        <is>
          <t xml:space="preserve"> </t>
        </is>
      </c>
      <c r="D10" s="4" t="inlineStr">
        <is>
          <t xml:space="preserve"> </t>
        </is>
      </c>
      <c r="E10" s="4" t="inlineStr">
        <is>
          <t xml:space="preserve"> </t>
        </is>
      </c>
    </row>
    <row r="11">
      <c r="A11" s="4" t="inlineStr">
        <is>
          <t>Non-PEO NEO Average Total Compensation Amount</t>
        </is>
      </c>
      <c r="B11" s="5" t="n">
        <v>1546723</v>
      </c>
      <c r="C11" s="6" t="n">
        <v>700546</v>
      </c>
      <c r="D11" s="6" t="n">
        <v>1670303</v>
      </c>
      <c r="E11" s="6" t="n">
        <v>647199</v>
      </c>
    </row>
    <row r="12">
      <c r="A12" s="4" t="inlineStr">
        <is>
          <t>Non-PEO NEO Average Compensation Actually Paid Amount</t>
        </is>
      </c>
      <c r="B12" s="5" t="n">
        <v>3698933</v>
      </c>
      <c r="C12" s="6" t="n">
        <v>612939</v>
      </c>
      <c r="D12" s="6" t="n">
        <v>2092317</v>
      </c>
      <c r="E12" s="6" t="n">
        <v>1529305</v>
      </c>
    </row>
    <row r="13">
      <c r="A13" s="4" t="inlineStr">
        <is>
          <t>Adjustment to Non-PEO NEO Compensation Footnote</t>
        </is>
      </c>
      <c r="B13" s="4" t="inlineStr">
        <is>
          <t xml:space="preserve">The dollar amounts reported represent “Compensation Actually Paid”, as calculated in accordance with SEC rules for the CEO and the average for Non-CEO NEOs for each reported year. These dollar amounts do not reflect actual amounts of compensation paid during the covered year, but reflect adjustments for (i) the year-end fair values of unvested equity awards granted in the current year, (ii) the year-over-year difference of year-end fair values for unvested awards granted in prior years, (iii) the fair values at vest date for awards granted and vested in the current year and (iv) the difference between prior year-end fair values and vest date fair values for awards granted in prior years. A reconciliation for the compensation actually paid is provided below. The following table reconciles the Summary Compensation Table compensation to the Compensation Actually Paid disclosed in the above table for the periods indicated: 2024 CEO Non CEO NEOs Summary Compensation Table Total Compensation $ 1,868,263 $ 1,546,723 - Grant date fair value of stock awards granted in fiscal year (508,823) (1,131,639) + Fair value at fiscal year-end of outstanding and unvested awards granted in fiscal year 1,135,756 2,422,525 +/- Change in fair value of outstanding and unvested stock awards granted in prior fiscal years 7,186,968 878,101 +/- Change in fair value as of vesting date of stock awards granted in prior fiscal years for which applicable vesting conditions were satisfied during the fiscal year (69,832) (16,777) Compensation Actually Paid $ 9,612,332 $ 3,698,933 2023 CEO Non CEO NEOs Summary Compensation Table Total Compensation $ 2,003,785 $ 700,546 - Grant date fair value of stock awards granted in fiscal year (726,125) (155,275) + Fair value at fiscal year-end of outstanding and unvested awards granted in fiscal year 743,024 162,363 +/- Change in fair value of outstanding and unvested stock awards granted in prior fiscal years (412,899) (73,254) +/- Change in fair value as of vesting date of stock awards granted in prior fiscal years for which applicable vesting conditions were satisfied during the fiscal year (92,168) (21,441) Compensation Actually Paid $ 1,515,616 $ 612,939 2022 CEO Non CEO NEOs Summary Compensation Table Total Compensation $ 1,980,542 $ 1,670,303 - Grant date fair value of stock awards granted in fiscal year (700,018) (1,018,414) + Fair value at fiscal year-end of outstanding and unvested awards granted in fiscal year 676,115 1,501,680 +/- Change in fair value of outstanding and unvested stock awards granted in prior fiscal years (287,971) (42,047) +/- Change in fair value as of vesting date of stock awards granted in prior fiscal years for which applicable vesting conditions were satisfied during the fiscal year (213,849) (19,205) Compensation Actually Paid $ 1,454,819 $ 2,092,317 2021 CEO Non CEO NEOs Summary Compensation Table Total Compensation $ 4,514,200 $ 647,199 - Grant date fair value of stock awards granted in fiscal year (3,073,802) $ (107,007) + Fair value at fiscal year-end of outstanding and unvested awards granted in fiscal year 5,825,299 259,048 +/- Change in fair value of outstanding and unvested stock awards granted in prior fiscal years 3,450,049 695,774 +/- Change in fair value as of vesting date of stock awards granted in prior fiscal years for which applicable vesting conditions were satisfied during the fiscal year 166,314 34,292 Compensation Actually Paid $ 10,882,059 $ 1,529,305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Return on Average Assets • Core Deposit Growth • Gross Loan Growth • Net Charge-offs (for the community bank segment)</t>
        </is>
      </c>
      <c r="C18" s="4" t="inlineStr">
        <is>
          <t xml:space="preserve"> </t>
        </is>
      </c>
      <c r="D18" s="4" t="inlineStr">
        <is>
          <t xml:space="preserve"> </t>
        </is>
      </c>
      <c r="E18" s="4" t="inlineStr">
        <is>
          <t xml:space="preserve"> </t>
        </is>
      </c>
    </row>
    <row r="19">
      <c r="A19" s="4" t="inlineStr">
        <is>
          <t>Total Shareholder Return Amount</t>
        </is>
      </c>
      <c r="B19" s="7" t="n">
        <v>404.33</v>
      </c>
      <c r="C19" s="8" t="n">
        <v>211.48</v>
      </c>
      <c r="D19" s="8" t="n">
        <v>226.29</v>
      </c>
      <c r="E19" s="8" t="n">
        <v>241.05</v>
      </c>
    </row>
    <row r="20">
      <c r="A20" s="4" t="inlineStr">
        <is>
          <t>Peer Group Total Shareholder Return Amount</t>
        </is>
      </c>
      <c r="B20" s="8" t="n">
        <v>134.22</v>
      </c>
      <c r="C20" s="8" t="n">
        <v>123.48</v>
      </c>
      <c r="D20" s="8" t="n">
        <v>106.4</v>
      </c>
      <c r="E20" s="8" t="n">
        <v>126.82</v>
      </c>
    </row>
    <row r="21">
      <c r="A21" s="4" t="inlineStr">
        <is>
          <t>Net Income (Loss)</t>
        </is>
      </c>
      <c r="B21" s="5" t="n">
        <v>45219000</v>
      </c>
      <c r="C21" s="5" t="n">
        <v>44579000</v>
      </c>
      <c r="D21" s="5" t="n">
        <v>40625000</v>
      </c>
      <c r="E21" s="5" t="n">
        <v>27005000</v>
      </c>
    </row>
    <row r="22">
      <c r="A22" s="4" t="inlineStr">
        <is>
          <t>Company Selected Measure Amount</t>
        </is>
      </c>
      <c r="B22" s="9" t="n">
        <v>0.0115</v>
      </c>
      <c r="C22" s="9" t="n">
        <v>0.0128</v>
      </c>
      <c r="D22" s="9" t="n">
        <v>0.0138</v>
      </c>
      <c r="E22" s="9" t="n">
        <v>0.0124</v>
      </c>
    </row>
    <row r="23">
      <c r="A23" s="4" t="inlineStr">
        <is>
          <t>PEO Name</t>
        </is>
      </c>
      <c r="B23" s="4" t="inlineStr">
        <is>
          <t>(1)Eric M. Sprink</t>
        </is>
      </c>
      <c r="C23" s="4" t="inlineStr">
        <is>
          <t xml:space="preserve"> </t>
        </is>
      </c>
      <c r="D23" s="4" t="inlineStr">
        <is>
          <t xml:space="preserve"> </t>
        </is>
      </c>
      <c r="E23" s="4" t="inlineStr">
        <is>
          <t xml:space="preserve"> </t>
        </is>
      </c>
    </row>
    <row r="24">
      <c r="A24" s="4" t="inlineStr">
        <is>
          <t>Additional 402(v) Disclosure</t>
        </is>
      </c>
      <c r="B24" s="4" t="inlineStr">
        <is>
          <t>Changes in the Company’s stock price from period to period can have a material impact on the fair value amounts shown in the table above and, as a result, the Compensation Actually Paid from year to year may differ more dramatically. The following chart shows the Company’s stock price as of the dates indicated: 12/31/2024 12/31/2023 12/31/2022 12/31/2021 $ 84.91 $ 44.41 $ 47.52 $ 50.62 Compensation Actually Paid to our CEO in 2021 was significantly impacted by the grant of 100,000 PSUs to further align his performance and to retain his services. These PSUs cliff vest after 6 years from grant date if certain specified performance conditions are met. Average Compensation Actually Paid to Non-CEO NEOs in 2022 was significantly impacted by the grant of 53,000 PSUs to the President of the Community Bank to further align his performance and to retain his services. These PSUs cliff vest after 6 years from grant date if certain specified performance conditions are met. Similarly, average Compensation Actually Paid to Non-CEO NEOs in 2024 was significantly impacted by the grant of 75,000 PSUs to the President - CCBX to further align his performance and to retain his services. These PSUs are eligible to vest at various quantities beginning October 1, 2024 through April 30, 2028 if certain specified performance conditions are met. More information on these PSUs can be found in the “ Executive Compensation ” section of this proxy statement. The illustrations below provide a graphical description of Compensation Actually Paid (“CAP”) (as calculated in accordance with SEC rules) and the following measures: • the Company’s and the peer group total shareholder return (assuming an initial fixed investment of $100); • the Company’s net income; and • the Company’s selected measure, which is return on average assets.</t>
        </is>
      </c>
      <c r="C24" s="4" t="inlineStr">
        <is>
          <t xml:space="preserve"> </t>
        </is>
      </c>
      <c r="D24" s="4" t="inlineStr">
        <is>
          <t xml:space="preserve"> </t>
        </is>
      </c>
      <c r="E24" s="4" t="inlineStr">
        <is>
          <t xml:space="preserve"> </t>
        </is>
      </c>
    </row>
    <row r="25">
      <c r="A25" s="4" t="inlineStr">
        <is>
          <t>Stock Price | $ / shares</t>
        </is>
      </c>
      <c r="B25" s="7" t="n">
        <v>84.91</v>
      </c>
      <c r="C25" s="7" t="n">
        <v>44.41</v>
      </c>
      <c r="D25" s="7" t="n">
        <v>47.52</v>
      </c>
      <c r="E25" s="7" t="n">
        <v>50.62</v>
      </c>
    </row>
    <row r="26">
      <c r="A26" s="4" t="inlineStr">
        <is>
          <t>Measure:: 1</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Return on Average Assets</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Core Deposit Growth</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Gross Loan Growth</t>
        </is>
      </c>
      <c r="C34" s="4" t="inlineStr">
        <is>
          <t xml:space="preserve"> </t>
        </is>
      </c>
      <c r="D34" s="4" t="inlineStr">
        <is>
          <t xml:space="preserve"> </t>
        </is>
      </c>
      <c r="E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Net Charge-offs (for the community bank segment)</t>
        </is>
      </c>
      <c r="C37" s="4" t="inlineStr">
        <is>
          <t xml:space="preserve"> </t>
        </is>
      </c>
      <c r="D37" s="4" t="inlineStr">
        <is>
          <t xml:space="preserve"> </t>
        </is>
      </c>
      <c r="E37" s="4" t="inlineStr">
        <is>
          <t xml:space="preserve"> </t>
        </is>
      </c>
    </row>
    <row r="38">
      <c r="A38" s="4" t="inlineStr">
        <is>
          <t>PEO</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Grant Of Awards To Align Performance And Retain Services | shares</t>
        </is>
      </c>
      <c r="B40" s="4" t="inlineStr">
        <is>
          <t xml:space="preserve"> </t>
        </is>
      </c>
      <c r="C40" s="4" t="inlineStr">
        <is>
          <t xml:space="preserve"> </t>
        </is>
      </c>
      <c r="D40" s="4" t="inlineStr">
        <is>
          <t xml:space="preserve"> </t>
        </is>
      </c>
      <c r="E40" s="6" t="n">
        <v>100000</v>
      </c>
    </row>
    <row r="41">
      <c r="A41" s="4" t="inlineStr">
        <is>
          <t>Grant Of Awards To Align Performance And Retain Services, Cliff Vesting Period</t>
        </is>
      </c>
      <c r="B41" s="4" t="inlineStr">
        <is>
          <t xml:space="preserve"> </t>
        </is>
      </c>
      <c r="C41" s="4" t="inlineStr">
        <is>
          <t xml:space="preserve"> </t>
        </is>
      </c>
      <c r="D41" s="4" t="inlineStr">
        <is>
          <t xml:space="preserve"> </t>
        </is>
      </c>
      <c r="E41" s="4" t="inlineStr">
        <is>
          <t>6 years</t>
        </is>
      </c>
    </row>
    <row r="42">
      <c r="A42" s="4" t="inlineStr">
        <is>
          <t>PEO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508823</v>
      </c>
      <c r="C44" s="5" t="n">
        <v>-726125</v>
      </c>
      <c r="D44" s="5" t="n">
        <v>-700018</v>
      </c>
      <c r="E44" s="5" t="n">
        <v>-3073802</v>
      </c>
    </row>
    <row r="45">
      <c r="A45" s="4" t="inlineStr">
        <is>
          <t>PEO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135756</v>
      </c>
      <c r="C47" s="6" t="n">
        <v>743024</v>
      </c>
      <c r="D47" s="6" t="n">
        <v>676115</v>
      </c>
      <c r="E47" s="6" t="n">
        <v>5825299</v>
      </c>
    </row>
    <row r="48">
      <c r="A48" s="4" t="inlineStr">
        <is>
          <t>PEO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7186968</v>
      </c>
      <c r="C50" s="6" t="n">
        <v>-412899</v>
      </c>
      <c r="D50" s="6" t="n">
        <v>-287971</v>
      </c>
      <c r="E50" s="6" t="n">
        <v>3450049</v>
      </c>
    </row>
    <row r="51">
      <c r="A51" s="4" t="inlineStr">
        <is>
          <t>PEO | Change in Fair Value as of Vesting Date of Prior Year Equity Awards Vested in Covered Yea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5" t="n">
        <v>-69832</v>
      </c>
      <c r="C53" s="6" t="n">
        <v>-92168</v>
      </c>
      <c r="D53" s="5" t="n">
        <v>-213849</v>
      </c>
      <c r="E53" s="6" t="n">
        <v>166314</v>
      </c>
    </row>
    <row r="54">
      <c r="A54" s="4" t="inlineStr">
        <is>
          <t>Non-PEO NEO</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Grant Of Awards To Align Performance And Retain Services | shares</t>
        </is>
      </c>
      <c r="B56" s="6" t="n">
        <v>75000</v>
      </c>
      <c r="C56" s="4" t="inlineStr">
        <is>
          <t xml:space="preserve"> </t>
        </is>
      </c>
      <c r="D56" s="6" t="n">
        <v>53000</v>
      </c>
      <c r="E56" s="4" t="inlineStr">
        <is>
          <t xml:space="preserve"> </t>
        </is>
      </c>
    </row>
    <row r="57">
      <c r="A57" s="4" t="inlineStr">
        <is>
          <t>Grant Of Awards To Align Performance And Retain Services, Cliff Vesting Period</t>
        </is>
      </c>
      <c r="B57" s="4" t="inlineStr">
        <is>
          <t xml:space="preserve"> </t>
        </is>
      </c>
      <c r="C57" s="4" t="inlineStr">
        <is>
          <t xml:space="preserve"> </t>
        </is>
      </c>
      <c r="D57" s="4" t="inlineStr">
        <is>
          <t>6 years</t>
        </is>
      </c>
      <c r="E57" s="4" t="inlineStr">
        <is>
          <t xml:space="preserve"> </t>
        </is>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5" t="n">
        <v>-1131639</v>
      </c>
      <c r="C60" s="6" t="n">
        <v>-155275</v>
      </c>
      <c r="D60" s="5" t="n">
        <v>-1018414</v>
      </c>
      <c r="E60" s="6" t="n">
        <v>-107007</v>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422525</v>
      </c>
      <c r="C63" s="6" t="n">
        <v>162363</v>
      </c>
      <c r="D63" s="6" t="n">
        <v>1501680</v>
      </c>
      <c r="E63" s="6" t="n">
        <v>259048</v>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878101</v>
      </c>
      <c r="C66" s="6" t="n">
        <v>-73254</v>
      </c>
      <c r="D66" s="6" t="n">
        <v>-42047</v>
      </c>
      <c r="E66" s="6" t="n">
        <v>695774</v>
      </c>
    </row>
    <row r="67">
      <c r="A67" s="4" t="inlineStr">
        <is>
          <t>Non-PEO NEO | Change in Fair Value as of Vesting Date of Prior Year Equity Awards Vested in Covered Yea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5" t="n">
        <v>-16777</v>
      </c>
      <c r="C69" s="5" t="n">
        <v>-21441</v>
      </c>
      <c r="D69" s="5" t="n">
        <v>-19205</v>
      </c>
      <c r="E69" s="5" t="n">
        <v>34292</v>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grant equity awards in anticipation of the release of material non-public information, and we do not time the release of material non-public information based on equity award grant dates or for the purposes of affecting the value of executive compensation. We do not have a formal policy with respect to the timing of our equity award grants, and did not grant stock options in 2024.</t>
        </is>
      </c>
    </row>
    <row r="5">
      <c r="A5" s="4" t="inlineStr">
        <is>
          <t>Award Timing MNPI Considered</t>
        </is>
      </c>
      <c r="B5" s="4" t="inlineStr">
        <is>
          <t>true</t>
        </is>
      </c>
    </row>
    <row r="6">
      <c r="A6" s="4" t="inlineStr">
        <is>
          <t>Award Timing, How MNPI Considered</t>
        </is>
      </c>
      <c r="B6" s="4" t="inlineStr">
        <is>
          <t>We do not grant equity awards in anticipation of the release of material non-public information, and we do not time the release of material non-public information based on equity award grant dates or for the purposes of affecting the value of executive compensation. We do not have a formal policy with respect to the timing of our equity award grants, and did not grant stock options in 2024.</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8:06:19Z</dcterms:created>
  <dcterms:modified xmlns:dcterms="http://purl.org/dc/terms/" xmlns:xsi="http://www.w3.org/2001/XMLSchema-instance" xsi:type="dcterms:W3CDTF">2025-04-07T18:06:20Z</dcterms:modified>
</cp:coreProperties>
</file>